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CONDENSED STATEMENT OF CASH FLO" sheetId="6" state="visible" r:id="rId6"/>
    <sheet xmlns:r="http://schemas.openxmlformats.org/officeDocument/2006/relationships" name="STATEMENT OF CHANGES IN SHAREHO" sheetId="7" state="visible" r:id="rId7"/>
    <sheet xmlns:r="http://schemas.openxmlformats.org/officeDocument/2006/relationships" name="STATEMENT OF CHANGES IN SHARE_2" sheetId="8" state="visible" r:id="rId8"/>
    <sheet xmlns:r="http://schemas.openxmlformats.org/officeDocument/2006/relationships" name="DESCRIPTION OF ORGANIZATION AND"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LIQUIDITY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EQUITY (Details N" sheetId="30" state="visible" r:id="rId30"/>
    <sheet xmlns:r="http://schemas.openxmlformats.org/officeDocument/2006/relationships" name="FAIR VALUE MEASUREMENTS (Detail" sheetId="31" state="visible" r:id="rId31"/>
  </sheets>
  <definedNames/>
  <calcPr calcId="124519" fullCalcOnLoad="1"/>
</workbook>
</file>

<file path=xl/sharedStrings.xml><?xml version="1.0" encoding="utf-8"?>
<sst xmlns="http://schemas.openxmlformats.org/spreadsheetml/2006/main" uniqueCount="301">
  <si>
    <t>Document and Entity Information - USD ($)</t>
  </si>
  <si>
    <t>11 Months Ended</t>
  </si>
  <si>
    <t>Nov. 30, 2018</t>
  </si>
  <si>
    <t>Feb. 27, 2019</t>
  </si>
  <si>
    <t>Document And Entity Information</t>
  </si>
  <si>
    <t>Entity Registrant Name</t>
  </si>
  <si>
    <t>Greenland Acquisition Corp.</t>
  </si>
  <si>
    <t>Entity Central Index Key</t>
  </si>
  <si>
    <t>Document Type</t>
  </si>
  <si>
    <t>10-K</t>
  </si>
  <si>
    <t>Trading Symbol</t>
  </si>
  <si>
    <t>GLACU</t>
  </si>
  <si>
    <t>Document Period End Date</t>
  </si>
  <si>
    <t>Nov. 30,
		2018</t>
  </si>
  <si>
    <t>Amendment Flag</t>
  </si>
  <si>
    <t>false</t>
  </si>
  <si>
    <t>Current Fiscal Year End Date</t>
  </si>
  <si>
    <t>--11-30</t>
  </si>
  <si>
    <t>Entity a Well-known Seasoned Issuer</t>
  </si>
  <si>
    <t>No</t>
  </si>
  <si>
    <t>Entity a Voluntary Filer</t>
  </si>
  <si>
    <t>Entity Shell Company</t>
  </si>
  <si>
    <t>true</t>
  </si>
  <si>
    <t>Entity's Reporting Status Current</t>
  </si>
  <si>
    <t>Yes</t>
  </si>
  <si>
    <t>Entity Small Business</t>
  </si>
  <si>
    <t>Entity Emerging Growth Company</t>
  </si>
  <si>
    <t>Entity Ex Transition Period</t>
  </si>
  <si>
    <t>Entity Filer Category</t>
  </si>
  <si>
    <t>Non-accelerated Filer</t>
  </si>
  <si>
    <t>Entity Public Float</t>
  </si>
  <si>
    <t>Entity Common Stock, Shares Outstanding</t>
  </si>
  <si>
    <t>Document Fiscal Period Focus</t>
  </si>
  <si>
    <t>FY</t>
  </si>
  <si>
    <t>Document Fiscal Year Focus</t>
  </si>
  <si>
    <t>BALANCE SHEET</t>
  </si>
  <si>
    <t>Nov. 30, 2018USD ($)</t>
  </si>
  <si>
    <t>Current assets</t>
  </si>
  <si>
    <t>Cash</t>
  </si>
  <si>
    <t>Prepaid expenses and other current assets</t>
  </si>
  <si>
    <t>Total Current Assets</t>
  </si>
  <si>
    <t>Marketable securities held in Trust Account</t>
  </si>
  <si>
    <t>Total Assets</t>
  </si>
  <si>
    <t>Current Liabilities</t>
  </si>
  <si>
    <t>Accounts payable and accrued expenses</t>
  </si>
  <si>
    <t>Total Current Liabilities</t>
  </si>
  <si>
    <t>Deferred underwriting fees</t>
  </si>
  <si>
    <t>Total Liabilities</t>
  </si>
  <si>
    <t>Commitments</t>
  </si>
  <si>
    <t xml:space="preserve"> </t>
  </si>
  <si>
    <t>Ordinary shares subject to possible redemption, 3,875,458 shares at redemption value</t>
  </si>
  <si>
    <t>Shareholders' Equity</t>
  </si>
  <si>
    <t>Preferred shares, no par value; unlimited shares authorized, none issued and outstanding</t>
  </si>
  <si>
    <t>Ordinary shares, no par value; unlimited shares authorized; 1,906,542 shares issued and outstanding (excluding 3,875,458 shares subject to possible redemption)</t>
  </si>
  <si>
    <t>Accumulated deficit</t>
  </si>
  <si>
    <t>Total Shareholders' Equity</t>
  </si>
  <si>
    <t>Total Liabilities and Shareholders' Equity</t>
  </si>
  <si>
    <t>BALANCE SHEET (Parenthetical)</t>
  </si>
  <si>
    <t>Nov. 30, 2018$ / sharesshares</t>
  </si>
  <si>
    <t>Statement of Financial Position [Abstract]</t>
  </si>
  <si>
    <t>Ordinary shares, possible redemption value</t>
  </si>
  <si>
    <t>Preferred shares, no par value (in dollars per share) | $ / shares</t>
  </si>
  <si>
    <t>Preferred shares, issued</t>
  </si>
  <si>
    <t>Preferred shares, outstanding</t>
  </si>
  <si>
    <t>Ordinary shares, no par value (in dollars per share) | $ / shares</t>
  </si>
  <si>
    <t>Ordinary shares, issued</t>
  </si>
  <si>
    <t>Ordinary shares, outstanding</t>
  </si>
  <si>
    <t>STATEMENT OF OPERATIONS</t>
  </si>
  <si>
    <t>Nov. 30, 2018USD ($)$ / sharesshares</t>
  </si>
  <si>
    <t>Income Statement [Abstract]</t>
  </si>
  <si>
    <t>Formation and operating costs</t>
  </si>
  <si>
    <t>Loss from operation</t>
  </si>
  <si>
    <t>Other income:</t>
  </si>
  <si>
    <t>Interest income</t>
  </si>
  <si>
    <t>Change in value of deferred underwriting fee liability</t>
  </si>
  <si>
    <t>Unrealized loss on marketable securities held in Trust Account</t>
  </si>
  <si>
    <t>Net Loss</t>
  </si>
  <si>
    <t>Weighted average shares outstanding, basic and diluted (in shares) | shares</t>
  </si>
  <si>
    <t>[1]</t>
  </si>
  <si>
    <t>Basic and diluted net loss per ordinary share (in dollars per share) | $ / shares</t>
  </si>
  <si>
    <t>[2]</t>
  </si>
  <si>
    <t>Excludes an aggregate of 3,875,458 shares subject to possible redemption as of November 30, 2018.</t>
  </si>
  <si>
    <t>Excludes interest income and unrealized losses of $270,746 attributable to shares subject to possible redemption for the period from December 28, 2017 (inception) through November 30, 2018 (see Note 3).</t>
  </si>
  <si>
    <t>STATEMENT OF OPERATIONS (Parenthetical)</t>
  </si>
  <si>
    <t>Nov. 30, 2018USD ($)shares</t>
  </si>
  <si>
    <t>Number of shares subject to possible redemption | shares</t>
  </si>
  <si>
    <t>Interest income and unrealized losses | $</t>
  </si>
  <si>
    <t>CONDENSED STATEMENT OF CASH FLOWS</t>
  </si>
  <si>
    <t>Cash Flows from Operating Activities:</t>
  </si>
  <si>
    <t>Net loss</t>
  </si>
  <si>
    <t>Adjustments to reconcile net loss to net cash used in operating activities:</t>
  </si>
  <si>
    <t>Change in value of deferred underwriting fee payable</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founder shares to Sponsor</t>
  </si>
  <si>
    <t>Proceeds from sale of Units, net of underwriting discounts paid</t>
  </si>
  <si>
    <t>Proceeds from sale of Private Units</t>
  </si>
  <si>
    <t>Proceeds from issuance of unit purchase option</t>
  </si>
  <si>
    <t>Payment of offering costs</t>
  </si>
  <si>
    <t>Proceeds from promissory note - related party</t>
  </si>
  <si>
    <t>Repayment of promissory note - related party</t>
  </si>
  <si>
    <t>Net cash provided by financing activities</t>
  </si>
  <si>
    <t>Net Change in Cash</t>
  </si>
  <si>
    <t>Cash - December 28, 2017 (inception)</t>
  </si>
  <si>
    <t>Cash - Ending</t>
  </si>
  <si>
    <t>Non-Cash investing and financing activities:</t>
  </si>
  <si>
    <t>Initial classification of ordinary shares subject to redemption</t>
  </si>
  <si>
    <t>Initial classification of deferred underwriting fee payable</t>
  </si>
  <si>
    <t>Change in value of ordinary shares subject to possible redemption</t>
  </si>
  <si>
    <t>STATEMENT OF CHANGES IN SHAREHOLDERS' EQUITY - 11 months ended Nov. 30, 2018 - USD ($)</t>
  </si>
  <si>
    <t>Ordinary Shares [Member]</t>
  </si>
  <si>
    <t>Accumulated Deficit [Member]</t>
  </si>
  <si>
    <t>Total</t>
  </si>
  <si>
    <t>Beginning balance at Dec. 28, 2017</t>
  </si>
  <si>
    <t>Beginning balance (in shares) at Dec. 28, 2017</t>
  </si>
  <si>
    <t>Increase (Decrease) in Stockholders' Equity [Roll Forward]</t>
  </si>
  <si>
    <t>Issuance of founder shares to Sponsor</t>
  </si>
  <si>
    <t>Issuance of founder shares to Sponsor (in shares)</t>
  </si>
  <si>
    <t>Sale of 4,400,000 Units, net of underwriting discounts and offering expenses</t>
  </si>
  <si>
    <t>Sale of 4,400,000 Units, net of underwriting discounts and offering expenses (in shares)</t>
  </si>
  <si>
    <t>Sale of 282,000 Private Units</t>
  </si>
  <si>
    <t>Sale of 282,000 Private Units (in sahres)</t>
  </si>
  <si>
    <t>Proceeds from the sale of unit purchase option</t>
  </si>
  <si>
    <t>Forfeiture of founder shares</t>
  </si>
  <si>
    <t>Forfeiture of founder shares (in shares)</t>
  </si>
  <si>
    <t>Ordinary shares subject to redemption</t>
  </si>
  <si>
    <t>Ordinary shares subject to redemption (in shares)</t>
  </si>
  <si>
    <t>Ending balance at Nov. 30, 2018</t>
  </si>
  <si>
    <t>Ending balance (in shares) at Nov. 30, 2018</t>
  </si>
  <si>
    <t>STATEMENT OF CHANGES IN SHAREHOLDERS' EQUITY (Parenthetical)</t>
  </si>
  <si>
    <t>Nov. 30, 2018shares</t>
  </si>
  <si>
    <t>Statement of Stockholders' Equity [Abstract]</t>
  </si>
  <si>
    <t>Sale of Net of underwriting discounts and offering expenses</t>
  </si>
  <si>
    <t>Sale of Private Units</t>
  </si>
  <si>
    <t>DESCRIPTION OF ORGANIZATION AND BUSINESS OPERATIONS</t>
  </si>
  <si>
    <t>Organization, Consolidation and Presentation of Financial Statements [Abstract]</t>
  </si>
  <si>
    <t>NOTE
1. DESCRIPTION OF ORGANIZATION AND BUSINESS OPERATIONS Greenland
Acquisition Corporation (the “Company”) is a blank check company incorporated in the British Virgin Islands on December
28, 2017.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China. The Company has selected November 30 as its
fiscal year end. At
November 30, 2018, the Company had not yet commenced any operations. All activity through November 30, 2018 relates to the Company’s
formation, its initial public offering (the “Initial Public Offering”), which is described below, and identifying
a target company for a Business Combination. The
registration statement for the Initial Public Offering was declared effective on July 24, 2018. On July 27, 2018, the Company
consummated the Initial Public Offering of 4,400,000 units (“Units” and, with respect to the ordinary shares included
in the Units being offered, the “Public Shares”), which includes a partial exercise by the underwriters of their over-allotment
option in the amount of 400,000 Units, at $10.00 per Unit, generating gross proceeds of $44,000,000, which is described in Note
4. Simultaneously
with the closing of the Initial Public Offering, the Company consummated the sale of 282,000 Units (the “Private Units”)
at a price of $10.00 per Private Unit in a private placement to the Company’s sponsor, Greenland Asset Management Corporation
(the “Sponsor”) and Chardan Capital Markets, LLC (and their designees) (“Chardan”), generating gross proceeds
of $2,820,000, which is described in Note 5. Transaction
costs amounted to $2,752,449, consisting of $1,320,000 of underwriting fees, $978,314 of deferred underwriting fees (see Note
7) and $454,135 of other costs. In addition, as of July 27, 2018, $1,035,797 of cash was held outside of the Trust Account (as
defined below) and is available for working capital purposes. Following
the closing of the Initial Public Offering on July 27, 2018, an amount of $44,000,000 ($10.00 per Unit) from the net proceeds
of the sale of the Units in the Initial Public Offering and the sale of the Private Uni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it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shares for a pro rata portion of the amount then in the Trust Account (initially
$10.00 per share, subject to increase of up to an additional $0.30 per Unit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8). There will be no redemption rights upon the completion of a Business Combination with respect to the Company’s
warrants or rights. If
a shareholder vote is not required and the Company does not decide to hold a shareholder vote for business or other legal reasons,
the Company will, pursuant to its Second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the Company’s officers and directors (the “initial shareholders”) and Chardan have agreed (a) to
vote their founder shares (see Note 6), the ordinary shares included in the Private Units (the “Private Shares”) and
any Public Shares purchased during or after the Initial Public Offering in favor of a Business Combination, (b) not to propose
an amendment to the Company’s Second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Second Amended and Restated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July 27, 2019 to consummate a Business Combination. However, if the Company anticipates that it may not
be able to consummate a Business Combination by July 27, 2019,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40,000, or $0.10 per Unit,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0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subject to increase of up to an additional $0.30
per share in the event that the Company elects to extend the period of time to consummate a Business Combination,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t>
  </si>
  <si>
    <t>Liquidity</t>
  </si>
  <si>
    <t>NOTE
2. LIQUIDITY As
of November 30, 2018, the Company had $644,700 in its operating bank accounts, $44,307,387 in marketable securities held in the
Trust Account to be used for a Business Combination or to repurchase or convert shares in connection therewith and working capital
of $697,967. As of November 30, 2018, approximately $316,000 of the amount on deposit in the Trust Account represented interest
income, which is available to pay the Company’s tax obligations. To date the Company has not withdrawn any interest from
the Trust Account in order to pay its taxes. Until
the consummation of a Business Combination, the Company will be using the funds not held in the Trust Account primarily to pay
the expenses of being a public company and to identify and evaluate target businesses, perform business due diligence on prospective
target businesses, travel to and from the offices, plants or similar locations of prospective target businesses, review corporate
documents and material agreements of prospective target businesses, select the target business to acquire and structure, negotiate
and consummate a Business Combination. Subsequent
to the consummation of the Initial Public Offering, the Company entered into consulting arrangements for services to help identify
and introduce the Company to potential targets and provide assistance with due diligence, deal structuring and documentation of
a Business Combination. These agreements provide for aggregate monthly fees of approximately $33,000. The
Company may raise additional capital through loans or additional investments from the Sponsor, an affiliate of the Sponsor, or
its officers and directors. The Company’s officers and directors and the Sponsor or its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or its affiliates, nor any of the officers or directors are under any obligation to advance funds to, or invest
in, the Company. Accordingly, the Company may not be able to obtain additional financing. Should circumstances change and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July 27, 2019 (or April 27, 2020, if fully extended) to consummate a
Business Combination. There is no assurance that the Company will be able to do so prior to July 27, 2019 (or April 27, 2020,
if fully extended).</t>
  </si>
  <si>
    <t>SUMMARY OF SIGNIFICANT ACCOUNTING POLICIES</t>
  </si>
  <si>
    <t>Accounting Policies [Abstract]</t>
  </si>
  <si>
    <t>NOTE
3.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November 30, 2018. Marketable
securities held in Trust Account At
November 30, 2018,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November 30, 2018, ordinary shares subject to possible redemption are presented at redemption value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as income tax expense. There were no unrecognized tax benefits and no amounts accrued for interest and penalties as of
November 30,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As such, the Company’s tax provision is zero.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November 30,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2,341,000 ordinary shares, (2) rights sold in the Initial Public Offering and the private placement that convert into
468,200 ordinary shares, and (3) a unit purchase option sold to the underwriter is exercisable for 240,000 ordinary shares, warrants
to purchase 120,000 ordinary shares and rights that convert into 24,0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redemption,
as these shares only participate in the earnings of the Trust Account and not the income or losses of the Company. Accordingly,
basic and diluted loss per ordinary share is calculated as follows:
For
the Period from December 28, 2017 (Inception) Through November 30,
2018
Net
loss $ (66,784 )
Less:
Income attributable to ordinary shares subject to redemption (270,746 )
Adjusted
net loss $ (337,530 )
Weighted
average shares outstanding, basic and diluted 1,415,310
Basic
and diluted net loss per ordinary share $ (0.24 ) Concentration
of credit risk Financial
instruments that potentially subject the Company to concentration of credit risk consist of a cash account in a financial institution.
At November 30,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t>
  </si>
  <si>
    <t>NOTE
4. INITIAL PUBLIC OFFERING Pursuant
to the Initial Public Offering, the Company sold 4,400,000 Units at a purchase price of $10.00 per Unit, which included a partial
exercise by the underwriters of their over-allotment option in the amount of 400,000 Units at $10.00 per Unit. Each Unit consists
of one ordinary share, one right (“Public Right”) and one redeemable warrant (“Public Warrant”). Each
Public Right will convert into one-tenth (1/10) of one ordinary share upon consummation of a Business Combination. Each Public
Warrant entitles the holder to purchase one-half of one ordinary share at an exercise price of $11.50 per whole share (see Note
8).</t>
  </si>
  <si>
    <t>PRIVATE PLACEMENT</t>
  </si>
  <si>
    <t>Private Placement</t>
  </si>
  <si>
    <t>NOTE
5. PRIVATE PLACEMENT Simultaneously
with the closing of the Initial Public Offering, the Sponsor and Chardan (and their designees) purchased an aggregate of 282,000
Private Units at $10.00 per Private Unit for aggregate purchase price of $2,820,000, of which 260,000 Private Units were purchased
by the Sponsor and 22,000 Private Units were purchased by Chardan. The proceeds from the sale of the Private Units were added
to the net proceeds from the Initial Public Offering held in the Trust Account. The
Private Units are identical to the Units sold in the Initial Public Offering, except for the private warrants (the “Private
Warrants”), as described in Note 8. In addition, the Private Units are not transferable, assignable or salable until 30
days after the completion of a Business Combination, subject to certain limited exceptions. If the Company does not complete a
Business Combination within the Combination Period, the proceeds from the sale of the Private Units will be used to fund the redemption
of the Public Shares (subject to the requirements of applicable law) and the Private Warrants and private rights will expire worthless.</t>
  </si>
  <si>
    <t>RELATED PARTY TRANSACTIONS</t>
  </si>
  <si>
    <t>Related Party Transactions [Abstract]</t>
  </si>
  <si>
    <t>NOTE
6. RELATED PARTY TRANSACTIONS Founder
Shares In
March 2018, the Company issued an aggregate of 1,150,000 founder shares to the Sponsor for an aggregate purchase price of $25,000
in cash. The founder shares included an aggregate of up to 150,000 shares subject to forfeiture by the Sponsor to the extent that
the underwriters’ over-allotment was not exercised in full or in part, so that the Sponsor would collectively own 20% of
the Company’s issued and outstanding shares after the Initial Public Offering (assuming the initial shareholders did not
purchase any Public Shares in the Initial Public Offering and excluding the Private Units and underlying securities). As a result
of the underwriters’ election to partially exercise their over-allotment option to purchase 400,000 Units and the waiver
of the remainder of their overallotment option, 100,000 founder shares were no longer subject to forfeiture and 50,000 founder
shares were forfeited.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On
March 28, 2018, the Company issued an unsecured promissory note to the Sponsor, pursuant to which the Company borrowed an aggregate
principal amount of $227,673. The note was non-interest bearing and payable on the earlier of (i) September 30, 2018 or (ii) the
consummation of the Initial Public Offering. The promissory note was repaid upon the consummation of the Initial Public Offering
on July 27, 2018. Administrative
Services Arrangement The
Company entered into an agreement with Puhui Wealth Investment Management (Beijing) Co., Ltd. (“Puhui”), an affiliate
of a member of the Sponsor whereby, commencing on July 24, 2018 through the earlier of the Company’s consummation of a Business
Combination and its liquidation, Puhui agreed to make available to the Company certain general and administrative services, including
office space, utilities and administrative services, as the Company may require from time to time. The Company will pay Puhui
$10,000 per month for these services. For the period from December 28, 2017 (inception) through November 30, 2018, the Company
incurred $40,000 in fees for these services, of which $10,000 is included in accounts payable and accrued expenses in the accompanying
balance sheet.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40,000, or $0.10 per Unit, on or prior to the date of the applicable deadline, for each three month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si>
  <si>
    <t>COMMITMENTS AND CONTINGENCIES</t>
  </si>
  <si>
    <t>Commitments and Contingencies Disclosure [Abstract]</t>
  </si>
  <si>
    <t>NOTE
7. COMMITMENTS AND CONTINGENCIES Registration
Rights Pursuant
to a registration rights agreement entered into on July 24, 2018, the holders of the founder shares, Private Units (and their
underlying securitie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underwriters were paid a cash underwriting discount of $1,320,000. In addition, the underwriters deferred their fee of $979,487,
which assumes the redemption of 3,875,458 ordinary shares as of November 30, 2018 in connection with a Business Combination. However,
in the event no shares are redeemed, the underwriters would be entitled to a fee of $1,760,000. The deferred fee will be paid
in cash upon the closing of a Business Combination from the amounts held in the Trust Account, subject to the terms of the underwriting
agreement.</t>
  </si>
  <si>
    <t>SHAREHOLDERS' EQUITY</t>
  </si>
  <si>
    <t>Stockholders' Equity Note [Abstract]</t>
  </si>
  <si>
    <t>NOTE
8. SHAREHOLDERS’ EQUITY Preferred
Shares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sold in the Initial Public Offering, except that the
Private Warrants and the ordinary shares issuable upon the exercise of the Private Warrants a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Unit
Purchase Option On
July 27, 2018, the Company sold to Chardan (and its designees), for $100, an option to purchase up to 240,000 Units exercisable
at $11.50 per Unit (or an aggregate exercise price of $2,760,000) commencing on the later of July 24, 2019 and the consummation
of a Business Combination. The unit purchase option may be exercised for cash or on a cashless basis, at the holder’s option,
and expires July 24,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to be approximately $732,000 (or $3.05 per Unit) using the Black-Scholes option-pricing model. The
fair value of the unit purchase option granted to the underwriters was estimated as of the date of grant using the following assumptions:
(1) expected volatility of 35%, (2) risk-free interest rate of 2.84%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FAIR VALUE MEASUREMENTS</t>
  </si>
  <si>
    <t>Fair Value Disclosures [Abstract]</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November 30, 2018, indicates the fair value hierarchy of the valuation inputs the Company utilized to determine such fair value:
November
30,
Description Level 2018
Assets:
Marketable securities
held in Trust Account 1 $ 44,307,387 </t>
  </si>
  <si>
    <t>SUBSEQUENT EVENTS</t>
  </si>
  <si>
    <t>Subsequent Events [Abstract]</t>
  </si>
  <si>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t>
  </si>
  <si>
    <t>Emerging growth company</t>
  </si>
  <si>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November 30, 2018.</t>
  </si>
  <si>
    <t>Marketable securities held in Trust Account At November 30, 2018, the assets held in the Trust Account were
substantially held in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November 30, 2018, ordinary shares subject to possible
redemption are presented at redemption value as temporary equity, outside of the shareholders’ equity section of the Company’s
balance sheet.</t>
  </si>
  <si>
    <t>Income taxes</t>
  </si>
  <si>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as income tax expense.
There were no unrecognized tax benefits and no amounts accrued for interest and penalties as of November 30,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As such, the Company’s tax provision
is zero. </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November 30,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2,341,000 ordinary shares, (2) rights sold in the Initial Public Offering and the private placement that convert into
468,200 ordinary shares, and (3) a unit purchase option sold to the underwriter is exercisable for 240,000 ordinary shares, warrants
to purchase 120,000 ordinary shares and rights that convert into 24,0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t>
  </si>
  <si>
    <t>Reconciliation of net loss per ordinary share</t>
  </si>
  <si>
    <t>Reconciliation of net loss per ordinary
share The Company’s net
loss is adjusted for the portion of income that is attributable to ordinary shares subject to redemption, as these shares only
participate in the earnings of the Trust Account and not the income or losses of the Company. Accordingly, basic and diluted loss
per ordinary share is calculated as follows:
For the Period from December 28, 2017 (Inception) Through November 30,
2018
Net loss $ (66,784 )
Less: Income attributable to ordinary shares subject to redemption (270,746 )
Adjusted net loss $ (337,530 )
Weighted average shares outstanding, basic and diluted 1,415,310
Basic and diluted net loss per ordinary share $ (0.24 )</t>
  </si>
  <si>
    <t>Concentration of credit risk</t>
  </si>
  <si>
    <t xml:space="preserve">Concentration
of credit risk Financial
instruments that potentially subject the Company to concentration of credit risk consist of a cash account in a financial institution.
At November 30, 2018, the Company had not experienced losses on this account and management believes the Company is not exposed
to significant risks on such account. </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fo reconciliation of net loss per ordinary share</t>
  </si>
  <si>
    <t>Accordingly, basic and diluted loss
per ordinary share is calculated as follows:
For the Period from December 28, 2017 (Inception) Through November 30,
2018
Net loss $ (66,784 )
Less: Income attributable to ordinary shares subject to redemption (270,746 )
Adjusted net loss $ (337,530 )
Weighted average shares outstanding, basic and diluted 1,415,310
Basic and diluted net loss per ordinary share $ (0.24 )</t>
  </si>
  <si>
    <t>FAIR VALUE MEASUREMENTS (Tables)</t>
  </si>
  <si>
    <t>Schedule of assets that are measured at fair value on a recurring basis</t>
  </si>
  <si>
    <t xml:space="preserve">The
following table presents information about the Company’s assets that are measured at fair value on a recurring basis at
November 30, 2018, indicates the fair value hierarchy of the valuation inputs the Company utilized to determine such fair value:
November
30,
Description Level 2018
Assets:
Marketable securities
held in Trust Account 1 $ 44,307,387 </t>
  </si>
  <si>
    <t>DESCRIPTION OF ORGANIZATION AND BUSINESS OPERATIONS (Details Narrative) - USD ($)</t>
  </si>
  <si>
    <t>Jul. 27, 2018</t>
  </si>
  <si>
    <t>May 31, 2018</t>
  </si>
  <si>
    <t>Mar. 31, 2018</t>
  </si>
  <si>
    <t>Transaction costs</t>
  </si>
  <si>
    <t>Underwriting fees</t>
  </si>
  <si>
    <t>Other costs</t>
  </si>
  <si>
    <t>Working Capital</t>
  </si>
  <si>
    <t>Minimum percentage of trust account required for business combination</t>
  </si>
  <si>
    <t>80.00%</t>
  </si>
  <si>
    <t>Percentage of outstanding voting securities</t>
  </si>
  <si>
    <t>50.00%</t>
  </si>
  <si>
    <t>Description of business combination within the combination period</t>
  </si>
  <si>
    <t>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t>
  </si>
  <si>
    <t>Amount of threshold tangible assets</t>
  </si>
  <si>
    <t>Percentage of redemption of companys outstanding public shares</t>
  </si>
  <si>
    <t>100.00%</t>
  </si>
  <si>
    <t>Sponsors [Member]</t>
  </si>
  <si>
    <t>Number of units issued in transaction</t>
  </si>
  <si>
    <t>Underwriters [Member]</t>
  </si>
  <si>
    <t>Initial Public Offering [Member]</t>
  </si>
  <si>
    <t>Unit price (in dollars per unit)</t>
  </si>
  <si>
    <t>Gross proceeds from issuance offering</t>
  </si>
  <si>
    <t>Initial Public Offering [Member] | Underwriters [Member]</t>
  </si>
  <si>
    <t>Over Allotment Option [Member] | Underwriters [Member]</t>
  </si>
  <si>
    <t>Private Placement [Member]</t>
  </si>
  <si>
    <t>Private Placement [Member] | Sponsors [Member]</t>
  </si>
  <si>
    <t>LIQUIDITY (Details Narrative)</t>
  </si>
  <si>
    <t>Amount held in operating bank</t>
  </si>
  <si>
    <t>Marketable securities held in the Trust Account</t>
  </si>
  <si>
    <t>Working capital</t>
  </si>
  <si>
    <t>Agreement fees</t>
  </si>
  <si>
    <t>SUMMARY OF SIGNIFICANT ACCOUNTING POLICIES (Details)</t>
  </si>
  <si>
    <t>Less: Income attributable to ordinary shares subject to redemption</t>
  </si>
  <si>
    <t>Adjusted net loss</t>
  </si>
  <si>
    <t>SUMMARY OF SIGNIFICANT ACCOUNTING POLICIES (Details Narrative)</t>
  </si>
  <si>
    <t>Description of how the rights to the earnings (losses) of the transferred net assets</t>
  </si>
  <si>
    <t>The Company has not considered the effect of (1) warrants sold in the Initial Public Offering and the private placement to purchase 2,341,000 ordinary shares, (2) rights sold in the Initial Public Offering and the private placement that convert into 468,200 ordinary shares, and (3) a unit purchase option sold to the underwriter is exercisable for 240,000 ordinary shares, warrants to purchase 120,000 ordinary shares and rights that convert into 24,000 ordinary shares, in the calculation of diluted loss per share, since the exercise of the warrants and the conversion of the rights into ordinary shares are contingent upon the occurrence of future events.</t>
  </si>
  <si>
    <t>INITIAL PUBLIC OFFERING (Details Narrative) - $ / shares</t>
  </si>
  <si>
    <t>Description of transaction</t>
  </si>
  <si>
    <t>Each Unit consists of one ordinary share, one right (“Public Right”) and one redeemable warrant (“Public Warrant”). Each Public Right will convert into one-tenth (1/10) of one ordinary share upon consummation of a Business Combination. Each Public Warrant entitles the holder to purchase one-half of one ordinary share at an exercise price of $11.50 per whole share (see Note 8).</t>
  </si>
  <si>
    <t>PRIVATE PLACEMENT (Details Narrative) - USD ($)</t>
  </si>
  <si>
    <t>Proceeds from issuance of private placement</t>
  </si>
  <si>
    <t>Number of shares purchased (in shares)</t>
  </si>
  <si>
    <t>Private Placement [Member] | Sponsor And Chardan [Member]</t>
  </si>
  <si>
    <t>Shares issued per share (in dollars per share)</t>
  </si>
  <si>
    <t>Private Placement [Member] | Sponsor [Member]</t>
  </si>
  <si>
    <t>Private Placement [Member] | Chardan [Member]</t>
  </si>
  <si>
    <t>RELATED PARTY TRANSACTIONS (Details Narrative) - USD ($)</t>
  </si>
  <si>
    <t>Mar. 28, 2018</t>
  </si>
  <si>
    <t>Number of common stock issued</t>
  </si>
  <si>
    <t>Amount of debt converted</t>
  </si>
  <si>
    <t>Conversion price (in dollars per share)</t>
  </si>
  <si>
    <t>Underwriters [Member] | Over Allotment Option [Member]</t>
  </si>
  <si>
    <t>Initial Stockholders ("Founder Shares") [Member]</t>
  </si>
  <si>
    <t>Purchase price of shares issued</t>
  </si>
  <si>
    <t>Maximum shares subject to forfeited</t>
  </si>
  <si>
    <t>Percentage of issued and outstanding shares</t>
  </si>
  <si>
    <t>20.00%</t>
  </si>
  <si>
    <t>Description of initial stockholders</t>
  </si>
  <si>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si>
  <si>
    <t>Aggregate principal amount</t>
  </si>
  <si>
    <t>Sponsors [Member] | Administrative Services Agreement [Member]</t>
  </si>
  <si>
    <t>Payment for secretarial administrative fees</t>
  </si>
  <si>
    <t>Sponsors [Member] | Administrative Services Agreement [Member] | Accounts Payable And Accrued Expenses [Member]</t>
  </si>
  <si>
    <t>Sponsors [Member] | Underwriters [Member] | Over Allotment Option [Member]</t>
  </si>
  <si>
    <t>COMMITMENTS AND CONTINGENCIES (Details Narrative) - USD ($)</t>
  </si>
  <si>
    <t>Underwriters fee</t>
  </si>
  <si>
    <t>Registration rights term</t>
  </si>
  <si>
    <t>Pursuant to a registration rights agreement entered into on July 24, 2018, the holders of the founder shares, Private Units (and their underlying securitie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after the effective date of the registration statement and may not exercise its demand rights on more than one occasion.</t>
  </si>
  <si>
    <t>Underwriters redemption</t>
  </si>
  <si>
    <t>SHAREHOLDERS' EQUITY (Details Narrative) - USD ($)</t>
  </si>
  <si>
    <t>Preferred shares, no par value (in dollars per share)</t>
  </si>
  <si>
    <t>Preferred shares, issued (in shares)</t>
  </si>
  <si>
    <t>Preferred shares, outstanding (in shares)</t>
  </si>
  <si>
    <t>Ordinary shares, no par value (in dollars per share)</t>
  </si>
  <si>
    <t>Ordinary shares, voting Rights</t>
  </si>
  <si>
    <t>Ordinary shares are entitled to one vote for each share.</t>
  </si>
  <si>
    <t>Ordinary shares, issued (in shares)</t>
  </si>
  <si>
    <t>Ordinary shares, outstanding (in shares)</t>
  </si>
  <si>
    <t>Number of shares possible redemption (in shares)</t>
  </si>
  <si>
    <t>Proceeds from issuance of stock</t>
  </si>
  <si>
    <t>Aggregate exercise price</t>
  </si>
  <si>
    <t>Chardan [Member]</t>
  </si>
  <si>
    <t>Number of shares issued (in shares)</t>
  </si>
  <si>
    <t>Unit exercise price (in dollars per share)</t>
  </si>
  <si>
    <t>Fair value of unit purchase option</t>
  </si>
  <si>
    <t>Exercise price (in dollars per unit)</t>
  </si>
  <si>
    <t>Expected volatility</t>
  </si>
  <si>
    <t>35.00%</t>
  </si>
  <si>
    <t>Risk-free interest rate</t>
  </si>
  <si>
    <t>2.84%</t>
  </si>
  <si>
    <t>Expected life</t>
  </si>
  <si>
    <t>5 years</t>
  </si>
  <si>
    <t>Public Warrant [Member]</t>
  </si>
  <si>
    <t>Warrant term</t>
  </si>
  <si>
    <t>Exercise price of warrants (in dollars per share)</t>
  </si>
  <si>
    <t>Description of warrant redemption</t>
  </si>
  <si>
    <t>●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t>
  </si>
  <si>
    <t>FAIR VALUE MEASUREMENTS (Details)</t>
  </si>
  <si>
    <t>Assets:</t>
  </si>
  <si>
    <t>Fair Value, Measurements, Recurring [Member] | Fair Value, Inputs, Level 1 [Member] | Asset Held in Tru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5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2</v>
      </c>
    </row>
    <row r="16" spans="1:3">
      <c r="A16" s="4" t="s">
        <v>26</v>
      </c>
      <c r="B16" s="4" t="s">
        <v>22</v>
      </c>
    </row>
    <row r="17" spans="1:3">
      <c r="A17" s="4" t="s">
        <v>27</v>
      </c>
      <c r="B17" s="4" t="s">
        <v>15</v>
      </c>
    </row>
    <row r="18" spans="1:3">
      <c r="A18" s="4" t="s">
        <v>28</v>
      </c>
      <c r="B18" s="4" t="s">
        <v>29</v>
      </c>
    </row>
    <row r="19" spans="1:3">
      <c r="A19" s="4" t="s">
        <v>30</v>
      </c>
      <c r="B19" s="6" t="n">
        <v>43120000</v>
      </c>
    </row>
    <row r="20" spans="1:3">
      <c r="A20" s="4" t="s">
        <v>31</v>
      </c>
      <c r="C20" s="5" t="n">
        <v>5782000</v>
      </c>
    </row>
    <row r="21" spans="1:3">
      <c r="A21" s="4" t="s">
        <v>32</v>
      </c>
      <c r="B21" s="4" t="s">
        <v>33</v>
      </c>
    </row>
    <row r="22" spans="1:3">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41</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v>
      </c>
      <c r="B1" s="2" t="s">
        <v>36</v>
      </c>
    </row>
    <row r="2" spans="1:2">
      <c r="A2" s="3" t="s">
        <v>37</v>
      </c>
    </row>
    <row r="3" spans="1:2">
      <c r="A3" s="4" t="s">
        <v>38</v>
      </c>
      <c r="B3" s="6" t="n">
        <v>644700</v>
      </c>
    </row>
    <row r="4" spans="1:2">
      <c r="A4" s="4" t="s">
        <v>39</v>
      </c>
      <c r="B4" s="5" t="n">
        <v>84545</v>
      </c>
    </row>
    <row r="5" spans="1:2">
      <c r="A5" s="4" t="s">
        <v>40</v>
      </c>
      <c r="B5" s="5" t="n">
        <v>729245</v>
      </c>
    </row>
    <row r="6" spans="1:2">
      <c r="A6" s="4" t="s">
        <v>41</v>
      </c>
      <c r="B6" s="5" t="n">
        <v>44307387</v>
      </c>
    </row>
    <row r="7" spans="1:2">
      <c r="A7" s="4" t="s">
        <v>42</v>
      </c>
      <c r="B7" s="5" t="n">
        <v>45036632</v>
      </c>
    </row>
    <row r="8" spans="1:2">
      <c r="A8" s="3" t="s">
        <v>43</v>
      </c>
    </row>
    <row r="9" spans="1:2">
      <c r="A9" s="4" t="s">
        <v>44</v>
      </c>
      <c r="B9" s="5" t="n">
        <v>31278</v>
      </c>
    </row>
    <row r="10" spans="1:2">
      <c r="A10" s="4" t="s">
        <v>45</v>
      </c>
      <c r="B10" s="5" t="n">
        <v>31278</v>
      </c>
    </row>
    <row r="11" spans="1:2">
      <c r="A11" s="4" t="s">
        <v>46</v>
      </c>
      <c r="B11" s="5" t="n">
        <v>979487</v>
      </c>
    </row>
    <row r="12" spans="1:2">
      <c r="A12" s="4" t="s">
        <v>47</v>
      </c>
      <c r="B12" s="5" t="n">
        <v>1010765</v>
      </c>
    </row>
    <row r="13" spans="1:2">
      <c r="A13" s="4" t="s">
        <v>48</v>
      </c>
      <c r="B13" s="4" t="s">
        <v>49</v>
      </c>
    </row>
    <row r="14" spans="1:2">
      <c r="A14" s="4" t="s">
        <v>50</v>
      </c>
      <c r="B14" s="5" t="n">
        <v>39025866</v>
      </c>
    </row>
    <row r="15" spans="1:2">
      <c r="A15" s="3" t="s">
        <v>51</v>
      </c>
    </row>
    <row r="16" spans="1:2">
      <c r="A16" s="4" t="s">
        <v>52</v>
      </c>
      <c r="B16" s="4" t="s">
        <v>49</v>
      </c>
    </row>
    <row r="17" spans="1:2">
      <c r="A17" s="4" t="s">
        <v>53</v>
      </c>
      <c r="B17" s="5" t="n">
        <v>5066785</v>
      </c>
    </row>
    <row r="18" spans="1:2">
      <c r="A18" s="4" t="s">
        <v>54</v>
      </c>
      <c r="B18" s="5" t="n">
        <v>-66784</v>
      </c>
    </row>
    <row r="19" spans="1:2">
      <c r="A19" s="4" t="s">
        <v>55</v>
      </c>
      <c r="B19" s="5" t="n">
        <v>5000001</v>
      </c>
    </row>
    <row r="20" spans="1:2">
      <c r="A20" s="4" t="s">
        <v>56</v>
      </c>
      <c r="B20" s="6" t="n">
        <v>45036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99</v>
      </c>
      <c r="B1" s="2" t="s">
        <v>2</v>
      </c>
      <c r="C1" s="2" t="s">
        <v>200</v>
      </c>
      <c r="D1" s="2" t="s">
        <v>201</v>
      </c>
      <c r="E1" s="2" t="s">
        <v>202</v>
      </c>
      <c r="F1" s="2" t="s">
        <v>2</v>
      </c>
    </row>
    <row r="2" spans="1:6">
      <c r="A2" s="4" t="s">
        <v>203</v>
      </c>
      <c r="C2" s="6" t="n">
        <v>2752449</v>
      </c>
    </row>
    <row r="3" spans="1:6">
      <c r="A3" s="4" t="s">
        <v>46</v>
      </c>
      <c r="C3" s="5" t="n">
        <v>978314</v>
      </c>
    </row>
    <row r="4" spans="1:6">
      <c r="A4" s="4" t="s">
        <v>204</v>
      </c>
      <c r="C4" s="5" t="n">
        <v>1320000</v>
      </c>
    </row>
    <row r="5" spans="1:6">
      <c r="A5" s="4" t="s">
        <v>205</v>
      </c>
      <c r="C5" s="5" t="n">
        <v>454135</v>
      </c>
    </row>
    <row r="6" spans="1:6">
      <c r="A6" s="4" t="s">
        <v>206</v>
      </c>
      <c r="C6" s="6" t="n">
        <v>1035797</v>
      </c>
    </row>
    <row r="7" spans="1:6">
      <c r="A7" s="4" t="s">
        <v>207</v>
      </c>
      <c r="D7" s="4" t="s">
        <v>208</v>
      </c>
    </row>
    <row r="8" spans="1:6">
      <c r="A8" s="4" t="s">
        <v>209</v>
      </c>
      <c r="B8" s="4" t="s">
        <v>210</v>
      </c>
      <c r="F8" s="4" t="s">
        <v>210</v>
      </c>
    </row>
    <row r="9" spans="1:6">
      <c r="A9" s="4" t="s">
        <v>211</v>
      </c>
      <c r="D9" s="4" t="s">
        <v>212</v>
      </c>
    </row>
    <row r="10" spans="1:6">
      <c r="A10" s="4" t="s">
        <v>213</v>
      </c>
      <c r="D10" s="6" t="n">
        <v>5000001</v>
      </c>
    </row>
    <row r="11" spans="1:6">
      <c r="A11" s="4" t="s">
        <v>214</v>
      </c>
      <c r="D11" s="4" t="s">
        <v>215</v>
      </c>
    </row>
    <row r="12" spans="1:6">
      <c r="A12" s="4" t="s">
        <v>216</v>
      </c>
    </row>
    <row r="13" spans="1:6">
      <c r="A13" s="4" t="s">
        <v>217</v>
      </c>
      <c r="F13" s="5" t="n">
        <v>440000</v>
      </c>
    </row>
    <row r="14" spans="1:6">
      <c r="A14" s="4" t="s">
        <v>218</v>
      </c>
    </row>
    <row r="15" spans="1:6">
      <c r="A15" s="4" t="s">
        <v>217</v>
      </c>
      <c r="E15" s="5" t="n">
        <v>100000</v>
      </c>
    </row>
    <row r="16" spans="1:6">
      <c r="A16" s="4" t="s">
        <v>46</v>
      </c>
      <c r="B16" s="6" t="n">
        <v>979487</v>
      </c>
    </row>
    <row r="17" spans="1:6">
      <c r="A17" s="4" t="s">
        <v>219</v>
      </c>
    </row>
    <row r="18" spans="1:6">
      <c r="A18" s="4" t="s">
        <v>217</v>
      </c>
      <c r="C18" s="5" t="n">
        <v>4400000</v>
      </c>
    </row>
    <row r="19" spans="1:6">
      <c r="A19" s="4" t="s">
        <v>220</v>
      </c>
      <c r="C19" s="6" t="n">
        <v>10</v>
      </c>
    </row>
    <row r="20" spans="1:6">
      <c r="A20" s="4" t="s">
        <v>221</v>
      </c>
      <c r="C20" s="6" t="n">
        <v>44000000</v>
      </c>
    </row>
    <row r="21" spans="1:6">
      <c r="A21" s="4" t="s">
        <v>222</v>
      </c>
    </row>
    <row r="22" spans="1:6">
      <c r="A22" s="4" t="s">
        <v>217</v>
      </c>
      <c r="D22" s="5" t="n">
        <v>4400000</v>
      </c>
    </row>
    <row r="23" spans="1:6">
      <c r="A23" s="4" t="s">
        <v>220</v>
      </c>
      <c r="D23" s="6" t="n">
        <v>10</v>
      </c>
    </row>
    <row r="24" spans="1:6">
      <c r="A24" s="4" t="s">
        <v>223</v>
      </c>
    </row>
    <row r="25" spans="1:6">
      <c r="A25" s="4" t="s">
        <v>217</v>
      </c>
      <c r="C25" s="5" t="n">
        <v>400000</v>
      </c>
      <c r="D25" s="5" t="n">
        <v>400000</v>
      </c>
      <c r="E25" s="5" t="n">
        <v>400000</v>
      </c>
    </row>
    <row r="26" spans="1:6">
      <c r="A26" s="4" t="s">
        <v>220</v>
      </c>
      <c r="C26" s="6" t="n">
        <v>10</v>
      </c>
      <c r="D26" s="6" t="n">
        <v>10</v>
      </c>
    </row>
    <row r="27" spans="1:6">
      <c r="A27" s="4" t="s">
        <v>224</v>
      </c>
    </row>
    <row r="28" spans="1:6">
      <c r="A28" s="4" t="s">
        <v>217</v>
      </c>
      <c r="C28" s="5" t="n">
        <v>282000</v>
      </c>
    </row>
    <row r="29" spans="1:6">
      <c r="A29" s="4" t="s">
        <v>225</v>
      </c>
    </row>
    <row r="30" spans="1:6">
      <c r="A30" s="4" t="s">
        <v>220</v>
      </c>
      <c r="C30" s="6" t="n">
        <v>10</v>
      </c>
    </row>
    <row r="31" spans="1:6">
      <c r="A31" s="4" t="s">
        <v>221</v>
      </c>
      <c r="C31" s="6" t="n">
        <v>28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26</v>
      </c>
      <c r="B1" s="2" t="s">
        <v>1</v>
      </c>
    </row>
    <row r="2" spans="1:2">
      <c r="B2" s="2" t="s">
        <v>36</v>
      </c>
    </row>
    <row r="3" spans="1:2">
      <c r="A3" s="3" t="s">
        <v>143</v>
      </c>
    </row>
    <row r="4" spans="1:2">
      <c r="A4" s="4" t="s">
        <v>227</v>
      </c>
      <c r="B4" s="6" t="n">
        <v>644700</v>
      </c>
    </row>
    <row r="5" spans="1:2">
      <c r="A5" s="4" t="s">
        <v>228</v>
      </c>
      <c r="B5" s="5" t="n">
        <v>44307387</v>
      </c>
    </row>
    <row r="6" spans="1:2">
      <c r="A6" s="4" t="s">
        <v>229</v>
      </c>
      <c r="B6" s="5" t="n">
        <v>697967</v>
      </c>
    </row>
    <row r="7" spans="1:2">
      <c r="A7" s="4" t="s">
        <v>230</v>
      </c>
      <c r="B7" s="5" t="n">
        <v>33000</v>
      </c>
    </row>
    <row r="8" spans="1:2">
      <c r="A8" s="4" t="s">
        <v>73</v>
      </c>
      <c r="B8" s="6" t="n">
        <v>3159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1</v>
      </c>
      <c r="B1" s="2" t="s">
        <v>1</v>
      </c>
    </row>
    <row r="2" spans="1:3">
      <c r="B2" s="2" t="s">
        <v>68</v>
      </c>
    </row>
    <row r="3" spans="1:3">
      <c r="A3" s="3" t="s">
        <v>146</v>
      </c>
    </row>
    <row r="4" spans="1:3">
      <c r="A4" s="4" t="s">
        <v>89</v>
      </c>
      <c r="B4" s="6" t="n">
        <v>-66784</v>
      </c>
    </row>
    <row r="5" spans="1:3">
      <c r="A5" s="4" t="s">
        <v>232</v>
      </c>
      <c r="B5" s="5" t="n">
        <v>-270746</v>
      </c>
    </row>
    <row r="6" spans="1:3">
      <c r="A6" s="4" t="s">
        <v>233</v>
      </c>
      <c r="B6" s="6" t="n">
        <v>-337530</v>
      </c>
    </row>
    <row r="7" spans="1:3">
      <c r="A7" s="4" t="s">
        <v>77</v>
      </c>
      <c r="B7" s="5" t="n">
        <v>1415310</v>
      </c>
      <c r="C7" s="4" t="s">
        <v>78</v>
      </c>
    </row>
    <row r="8" spans="1:3">
      <c r="A8" s="4" t="s">
        <v>79</v>
      </c>
      <c r="B8" s="7" t="n">
        <v>-0.24</v>
      </c>
      <c r="C8" s="4" t="s">
        <v>80</v>
      </c>
    </row>
    <row r="9" spans="1:3"/>
    <row r="10" spans="1:3">
      <c r="A10" s="4" t="s">
        <v>78</v>
      </c>
      <c r="B10" s="4" t="s">
        <v>81</v>
      </c>
    </row>
    <row r="11" spans="1:3">
      <c r="A11" s="4" t="s">
        <v>80</v>
      </c>
      <c r="B11" s="4" t="s">
        <v>82</v>
      </c>
    </row>
  </sheetData>
  <mergeCells count="6">
    <mergeCell ref="A1:A2"/>
    <mergeCell ref="B1:C1"/>
    <mergeCell ref="B2:C2"/>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s>
  <sheetData>
    <row r="1" spans="1:4">
      <c r="A1" s="1" t="s">
        <v>237</v>
      </c>
      <c r="B1" s="2" t="s">
        <v>200</v>
      </c>
      <c r="C1" s="2" t="s">
        <v>201</v>
      </c>
      <c r="D1" s="2" t="s">
        <v>202</v>
      </c>
    </row>
    <row r="2" spans="1:4">
      <c r="A2" s="4" t="s">
        <v>218</v>
      </c>
    </row>
    <row r="3" spans="1:4">
      <c r="A3" s="4" t="s">
        <v>217</v>
      </c>
      <c r="D3" s="5" t="n">
        <v>100000</v>
      </c>
    </row>
    <row r="4" spans="1:4">
      <c r="A4" s="4" t="s">
        <v>219</v>
      </c>
    </row>
    <row r="5" spans="1:4">
      <c r="A5" s="4" t="s">
        <v>217</v>
      </c>
      <c r="B5" s="5" t="n">
        <v>4400000</v>
      </c>
    </row>
    <row r="6" spans="1:4">
      <c r="A6" s="4" t="s">
        <v>220</v>
      </c>
      <c r="B6" s="6" t="n">
        <v>10</v>
      </c>
    </row>
    <row r="7" spans="1:4">
      <c r="A7" s="4" t="s">
        <v>238</v>
      </c>
      <c r="C7" s="4" t="s">
        <v>239</v>
      </c>
    </row>
    <row r="8" spans="1:4">
      <c r="A8" s="4" t="s">
        <v>222</v>
      </c>
    </row>
    <row r="9" spans="1:4">
      <c r="A9" s="4" t="s">
        <v>217</v>
      </c>
      <c r="C9" s="5" t="n">
        <v>4400000</v>
      </c>
    </row>
    <row r="10" spans="1:4">
      <c r="A10" s="4" t="s">
        <v>220</v>
      </c>
      <c r="C10" s="6" t="n">
        <v>10</v>
      </c>
    </row>
    <row r="11" spans="1:4">
      <c r="A11" s="4" t="s">
        <v>223</v>
      </c>
    </row>
    <row r="12" spans="1:4">
      <c r="A12" s="4" t="s">
        <v>217</v>
      </c>
      <c r="B12" s="5" t="n">
        <v>400000</v>
      </c>
      <c r="C12" s="5" t="n">
        <v>400000</v>
      </c>
      <c r="D12" s="5" t="n">
        <v>400000</v>
      </c>
    </row>
    <row r="13" spans="1:4">
      <c r="A13" s="4" t="s">
        <v>220</v>
      </c>
      <c r="B13" s="6" t="n">
        <v>10</v>
      </c>
      <c r="C13" s="6"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0</v>
      </c>
      <c r="B1" s="2" t="s">
        <v>200</v>
      </c>
      <c r="C1" s="2" t="s">
        <v>2</v>
      </c>
    </row>
    <row r="2" spans="1:3">
      <c r="A2" s="4" t="s">
        <v>241</v>
      </c>
      <c r="C2" s="6" t="n">
        <v>2820000</v>
      </c>
    </row>
    <row r="3" spans="1:3">
      <c r="A3" s="4" t="s">
        <v>224</v>
      </c>
    </row>
    <row r="4" spans="1:3">
      <c r="A4" s="4" t="s">
        <v>242</v>
      </c>
      <c r="B4" s="5" t="n">
        <v>282000</v>
      </c>
    </row>
    <row r="5" spans="1:3">
      <c r="A5" s="4" t="s">
        <v>243</v>
      </c>
    </row>
    <row r="6" spans="1:3">
      <c r="A6" s="4" t="s">
        <v>242</v>
      </c>
      <c r="C6" s="5" t="n">
        <v>282000</v>
      </c>
    </row>
    <row r="7" spans="1:3">
      <c r="A7" s="4" t="s">
        <v>244</v>
      </c>
      <c r="C7" s="6" t="n">
        <v>10</v>
      </c>
    </row>
    <row r="8" spans="1:3">
      <c r="A8" s="4" t="s">
        <v>241</v>
      </c>
      <c r="C8" s="6" t="n">
        <v>2820000</v>
      </c>
    </row>
    <row r="9" spans="1:3">
      <c r="A9" s="4" t="s">
        <v>245</v>
      </c>
    </row>
    <row r="10" spans="1:3">
      <c r="A10" s="4" t="s">
        <v>242</v>
      </c>
      <c r="C10" s="5" t="n">
        <v>260000</v>
      </c>
    </row>
    <row r="11" spans="1:3">
      <c r="A11" s="4" t="s">
        <v>246</v>
      </c>
    </row>
    <row r="12" spans="1:3">
      <c r="A12" s="4" t="s">
        <v>242</v>
      </c>
      <c r="C12" s="5" t="n">
        <v>2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s>
  <sheetData>
    <row r="1" spans="1:6">
      <c r="A1" s="1" t="s">
        <v>247</v>
      </c>
      <c r="B1" s="2" t="s">
        <v>200</v>
      </c>
      <c r="C1" s="2" t="s">
        <v>201</v>
      </c>
      <c r="D1" s="2" t="s">
        <v>202</v>
      </c>
      <c r="E1" s="2" t="s">
        <v>248</v>
      </c>
      <c r="F1" s="2" t="s">
        <v>2</v>
      </c>
    </row>
    <row r="2" spans="1:6">
      <c r="A2" s="4" t="s">
        <v>224</v>
      </c>
    </row>
    <row r="3" spans="1:6">
      <c r="A3" s="4" t="s">
        <v>249</v>
      </c>
      <c r="B3" s="5" t="n">
        <v>282000</v>
      </c>
    </row>
    <row r="4" spans="1:6">
      <c r="A4" s="4" t="s">
        <v>250</v>
      </c>
      <c r="F4" s="6" t="n">
        <v>1500000</v>
      </c>
    </row>
    <row r="5" spans="1:6">
      <c r="A5" s="4" t="s">
        <v>251</v>
      </c>
      <c r="F5" s="6" t="n">
        <v>10</v>
      </c>
    </row>
    <row r="6" spans="1:6">
      <c r="A6" s="4" t="s">
        <v>218</v>
      </c>
    </row>
    <row r="7" spans="1:6">
      <c r="A7" s="4" t="s">
        <v>249</v>
      </c>
      <c r="D7" s="5" t="n">
        <v>100000</v>
      </c>
    </row>
    <row r="8" spans="1:6">
      <c r="A8" s="4" t="s">
        <v>252</v>
      </c>
    </row>
    <row r="9" spans="1:6">
      <c r="A9" s="4" t="s">
        <v>249</v>
      </c>
      <c r="B9" s="5" t="n">
        <v>400000</v>
      </c>
      <c r="C9" s="5" t="n">
        <v>400000</v>
      </c>
      <c r="D9" s="5" t="n">
        <v>400000</v>
      </c>
    </row>
    <row r="10" spans="1:6">
      <c r="A10" s="4" t="s">
        <v>253</v>
      </c>
    </row>
    <row r="11" spans="1:6">
      <c r="A11" s="4" t="s">
        <v>249</v>
      </c>
      <c r="D11" s="5" t="n">
        <v>1150000</v>
      </c>
    </row>
    <row r="12" spans="1:6">
      <c r="A12" s="4" t="s">
        <v>254</v>
      </c>
      <c r="D12" s="6" t="n">
        <v>25000</v>
      </c>
    </row>
    <row r="13" spans="1:6">
      <c r="A13" s="4" t="s">
        <v>255</v>
      </c>
      <c r="D13" s="5" t="n">
        <v>50000</v>
      </c>
    </row>
    <row r="14" spans="1:6">
      <c r="A14" s="4" t="s">
        <v>216</v>
      </c>
    </row>
    <row r="15" spans="1:6">
      <c r="A15" s="4" t="s">
        <v>249</v>
      </c>
      <c r="F15" s="5" t="n">
        <v>440000</v>
      </c>
    </row>
    <row r="16" spans="1:6">
      <c r="A16" s="4" t="s">
        <v>256</v>
      </c>
      <c r="D16" s="4" t="s">
        <v>257</v>
      </c>
    </row>
    <row r="17" spans="1:6">
      <c r="A17" s="4" t="s">
        <v>258</v>
      </c>
      <c r="F17" s="4" t="s">
        <v>259</v>
      </c>
    </row>
    <row r="18" spans="1:6">
      <c r="A18" s="4" t="s">
        <v>260</v>
      </c>
      <c r="E18" s="6" t="n">
        <v>227673</v>
      </c>
    </row>
    <row r="19" spans="1:6">
      <c r="A19" s="4" t="s">
        <v>261</v>
      </c>
    </row>
    <row r="20" spans="1:6">
      <c r="A20" s="4" t="s">
        <v>262</v>
      </c>
      <c r="F20" s="6" t="n">
        <v>40000</v>
      </c>
    </row>
    <row r="21" spans="1:6">
      <c r="A21" s="4" t="s">
        <v>263</v>
      </c>
    </row>
    <row r="22" spans="1:6">
      <c r="A22" s="4" t="s">
        <v>262</v>
      </c>
      <c r="F22" s="6" t="n">
        <v>10000</v>
      </c>
    </row>
    <row r="23" spans="1:6">
      <c r="A23" s="4" t="s">
        <v>264</v>
      </c>
    </row>
    <row r="24" spans="1:6">
      <c r="A24" s="4" t="s">
        <v>255</v>
      </c>
      <c r="D24" s="5" t="n">
        <v>1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s>
  <sheetData>
    <row r="1" spans="1:4">
      <c r="A1" s="1" t="s">
        <v>265</v>
      </c>
      <c r="B1" s="2" t="s">
        <v>2</v>
      </c>
      <c r="C1" s="2" t="s">
        <v>200</v>
      </c>
      <c r="D1" s="2" t="s">
        <v>2</v>
      </c>
    </row>
    <row r="2" spans="1:4">
      <c r="A2" s="4" t="s">
        <v>46</v>
      </c>
      <c r="C2" s="6" t="n">
        <v>978314</v>
      </c>
    </row>
    <row r="3" spans="1:4">
      <c r="A3" s="4" t="s">
        <v>266</v>
      </c>
      <c r="D3" s="6" t="n">
        <v>-1173</v>
      </c>
    </row>
    <row r="4" spans="1:4">
      <c r="A4" s="4" t="s">
        <v>218</v>
      </c>
    </row>
    <row r="5" spans="1:4">
      <c r="A5" s="4" t="s">
        <v>267</v>
      </c>
      <c r="D5" s="4" t="s">
        <v>268</v>
      </c>
    </row>
    <row r="6" spans="1:4">
      <c r="A6" s="4" t="s">
        <v>204</v>
      </c>
      <c r="B6" s="6" t="n">
        <v>1320000</v>
      </c>
    </row>
    <row r="7" spans="1:4">
      <c r="A7" s="4" t="s">
        <v>46</v>
      </c>
      <c r="B7" s="5" t="n">
        <v>979487</v>
      </c>
    </row>
    <row r="8" spans="1:4">
      <c r="A8" s="4" t="s">
        <v>269</v>
      </c>
      <c r="B8" s="5" t="n">
        <v>3875458</v>
      </c>
      <c r="D8" s="6" t="n">
        <v>3875458</v>
      </c>
    </row>
    <row r="9" spans="1:4">
      <c r="A9" s="4" t="s">
        <v>266</v>
      </c>
      <c r="B9" s="6" t="n">
        <v>17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0"/>
  </cols>
  <sheetData>
    <row r="1" spans="1:2">
      <c r="A1" s="1" t="s">
        <v>57</v>
      </c>
      <c r="B1" s="2" t="s">
        <v>58</v>
      </c>
    </row>
    <row r="2" spans="1:2">
      <c r="A2" s="3" t="s">
        <v>59</v>
      </c>
    </row>
    <row r="3" spans="1:2">
      <c r="A3" s="4" t="s">
        <v>60</v>
      </c>
      <c r="B3" s="5" t="n">
        <v>3875458</v>
      </c>
    </row>
    <row r="4" spans="1:2">
      <c r="A4" s="4" t="s">
        <v>61</v>
      </c>
      <c r="B4" s="4" t="s">
        <v>49</v>
      </c>
    </row>
    <row r="5" spans="1:2">
      <c r="A5" s="4" t="s">
        <v>62</v>
      </c>
      <c r="B5" s="4" t="s">
        <v>49</v>
      </c>
    </row>
    <row r="6" spans="1:2">
      <c r="A6" s="4" t="s">
        <v>63</v>
      </c>
      <c r="B6" s="4" t="s">
        <v>49</v>
      </c>
    </row>
    <row r="7" spans="1:2">
      <c r="A7" s="4" t="s">
        <v>64</v>
      </c>
      <c r="B7" s="4" t="s">
        <v>49</v>
      </c>
    </row>
    <row r="8" spans="1:2">
      <c r="A8" s="4" t="s">
        <v>65</v>
      </c>
      <c r="B8" s="5" t="n">
        <v>1906542</v>
      </c>
    </row>
    <row r="9" spans="1:2">
      <c r="A9" s="4" t="s">
        <v>66</v>
      </c>
      <c r="B9" s="5" t="n">
        <v>1906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80"/>
  </cols>
  <sheetData>
    <row r="1" spans="1:3">
      <c r="A1" s="1" t="s">
        <v>270</v>
      </c>
      <c r="B1" s="2" t="s">
        <v>200</v>
      </c>
      <c r="C1" s="2" t="s">
        <v>2</v>
      </c>
    </row>
    <row r="2" spans="1:3">
      <c r="A2" s="4" t="s">
        <v>271</v>
      </c>
      <c r="C2" s="4" t="s">
        <v>49</v>
      </c>
    </row>
    <row r="3" spans="1:3">
      <c r="A3" s="4" t="s">
        <v>272</v>
      </c>
      <c r="C3" s="4" t="s">
        <v>49</v>
      </c>
    </row>
    <row r="4" spans="1:3">
      <c r="A4" s="4" t="s">
        <v>273</v>
      </c>
      <c r="C4" s="4" t="s">
        <v>49</v>
      </c>
    </row>
    <row r="5" spans="1:3">
      <c r="A5" s="4" t="s">
        <v>274</v>
      </c>
      <c r="C5" s="4" t="s">
        <v>49</v>
      </c>
    </row>
    <row r="6" spans="1:3">
      <c r="A6" s="4" t="s">
        <v>275</v>
      </c>
      <c r="C6" s="4" t="s">
        <v>276</v>
      </c>
    </row>
    <row r="7" spans="1:3">
      <c r="A7" s="4" t="s">
        <v>277</v>
      </c>
      <c r="C7" s="5" t="n">
        <v>1906542</v>
      </c>
    </row>
    <row r="8" spans="1:3">
      <c r="A8" s="4" t="s">
        <v>278</v>
      </c>
      <c r="C8" s="5" t="n">
        <v>1906542</v>
      </c>
    </row>
    <row r="9" spans="1:3">
      <c r="A9" s="4" t="s">
        <v>279</v>
      </c>
      <c r="C9" s="5" t="n">
        <v>3875458</v>
      </c>
    </row>
    <row r="10" spans="1:3">
      <c r="A10" s="4" t="s">
        <v>280</v>
      </c>
      <c r="C10" s="6" t="n">
        <v>25000</v>
      </c>
    </row>
    <row r="11" spans="1:3">
      <c r="A11" s="4" t="s">
        <v>281</v>
      </c>
      <c r="C11" s="6" t="n">
        <v>25000</v>
      </c>
    </row>
    <row r="12" spans="1:3">
      <c r="A12" s="4" t="s">
        <v>282</v>
      </c>
    </row>
    <row r="13" spans="1:3">
      <c r="A13" s="4" t="s">
        <v>280</v>
      </c>
      <c r="B13" s="6" t="n">
        <v>100</v>
      </c>
    </row>
    <row r="14" spans="1:3">
      <c r="A14" s="4" t="s">
        <v>283</v>
      </c>
      <c r="B14" s="5" t="n">
        <v>240000</v>
      </c>
    </row>
    <row r="15" spans="1:3">
      <c r="A15" s="4" t="s">
        <v>284</v>
      </c>
      <c r="B15" s="7" t="n">
        <v>11.5</v>
      </c>
    </row>
    <row r="16" spans="1:3">
      <c r="A16" s="4" t="s">
        <v>281</v>
      </c>
      <c r="B16" s="6" t="n">
        <v>2760000</v>
      </c>
    </row>
    <row r="17" spans="1:3">
      <c r="A17" s="4" t="s">
        <v>218</v>
      </c>
    </row>
    <row r="18" spans="1:3">
      <c r="A18" s="4" t="s">
        <v>285</v>
      </c>
      <c r="B18" s="6" t="n">
        <v>732000</v>
      </c>
    </row>
    <row r="19" spans="1:3">
      <c r="A19" s="4" t="s">
        <v>286</v>
      </c>
      <c r="B19" s="7" t="n">
        <v>3.05</v>
      </c>
    </row>
    <row r="20" spans="1:3">
      <c r="A20" s="4" t="s">
        <v>287</v>
      </c>
      <c r="B20" s="4" t="s">
        <v>288</v>
      </c>
    </row>
    <row r="21" spans="1:3">
      <c r="A21" s="4" t="s">
        <v>289</v>
      </c>
      <c r="B21" s="4" t="s">
        <v>290</v>
      </c>
    </row>
    <row r="22" spans="1:3">
      <c r="A22" s="4" t="s">
        <v>291</v>
      </c>
      <c r="B22" s="4" t="s">
        <v>292</v>
      </c>
    </row>
    <row r="23" spans="1:3">
      <c r="A23" s="4" t="s">
        <v>293</v>
      </c>
    </row>
    <row r="24" spans="1:3">
      <c r="A24" s="4" t="s">
        <v>294</v>
      </c>
      <c r="C24" s="4" t="s">
        <v>292</v>
      </c>
    </row>
    <row r="25" spans="1:3">
      <c r="A25" s="4" t="s">
        <v>295</v>
      </c>
      <c r="C25" s="7" t="n">
        <v>0.01</v>
      </c>
    </row>
    <row r="26" spans="1:3">
      <c r="A26" s="4" t="s">
        <v>296</v>
      </c>
      <c r="C26" s="4" t="s">
        <v>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36</v>
      </c>
    </row>
    <row r="2" spans="1:2">
      <c r="A2" s="3" t="s">
        <v>299</v>
      </c>
    </row>
    <row r="3" spans="1:2">
      <c r="A3" s="4" t="s">
        <v>41</v>
      </c>
      <c r="B3" s="6" t="n">
        <v>44307387</v>
      </c>
    </row>
    <row r="4" spans="1:2">
      <c r="A4" s="4" t="s">
        <v>300</v>
      </c>
    </row>
    <row r="5" spans="1:2">
      <c r="A5" s="3" t="s">
        <v>299</v>
      </c>
    </row>
    <row r="6" spans="1:2">
      <c r="A6" s="4" t="s">
        <v>41</v>
      </c>
      <c r="B6" s="6" t="n">
        <v>44307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v>
      </c>
      <c r="B1" s="2" t="s">
        <v>1</v>
      </c>
    </row>
    <row r="2" spans="1:3">
      <c r="B2" s="2" t="s">
        <v>68</v>
      </c>
    </row>
    <row r="3" spans="1:3">
      <c r="A3" s="3" t="s">
        <v>69</v>
      </c>
    </row>
    <row r="4" spans="1:3">
      <c r="A4" s="4" t="s">
        <v>70</v>
      </c>
      <c r="B4" s="6" t="n">
        <v>372998</v>
      </c>
    </row>
    <row r="5" spans="1:3">
      <c r="A5" s="4" t="s">
        <v>71</v>
      </c>
      <c r="B5" s="5" t="n">
        <v>-372998</v>
      </c>
    </row>
    <row r="6" spans="1:3">
      <c r="A6" s="3" t="s">
        <v>72</v>
      </c>
    </row>
    <row r="7" spans="1:3">
      <c r="A7" s="4" t="s">
        <v>73</v>
      </c>
      <c r="B7" s="5" t="n">
        <v>315911</v>
      </c>
    </row>
    <row r="8" spans="1:3">
      <c r="A8" s="4" t="s">
        <v>74</v>
      </c>
      <c r="B8" s="5" t="n">
        <v>-1173</v>
      </c>
    </row>
    <row r="9" spans="1:3">
      <c r="A9" s="4" t="s">
        <v>75</v>
      </c>
      <c r="B9" s="5" t="n">
        <v>-8524</v>
      </c>
    </row>
    <row r="10" spans="1:3">
      <c r="A10" s="4" t="s">
        <v>76</v>
      </c>
      <c r="B10" s="6" t="n">
        <v>-66784</v>
      </c>
    </row>
    <row r="11" spans="1:3">
      <c r="A11" s="4" t="s">
        <v>77</v>
      </c>
      <c r="B11" s="5" t="n">
        <v>1415310</v>
      </c>
      <c r="C11" s="4" t="s">
        <v>78</v>
      </c>
    </row>
    <row r="12" spans="1:3">
      <c r="A12" s="4" t="s">
        <v>79</v>
      </c>
      <c r="B12" s="7" t="n">
        <v>-0.24</v>
      </c>
      <c r="C12" s="4" t="s">
        <v>80</v>
      </c>
    </row>
    <row r="13" spans="1:3"/>
    <row r="14" spans="1:3">
      <c r="A14" s="4" t="s">
        <v>78</v>
      </c>
      <c r="B14" s="4" t="s">
        <v>81</v>
      </c>
    </row>
    <row r="15" spans="1:3">
      <c r="A15" s="4" t="s">
        <v>80</v>
      </c>
      <c r="B15" s="4" t="s">
        <v>82</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7"/>
  </cols>
  <sheetData>
    <row r="1" spans="1:2">
      <c r="A1" s="1" t="s">
        <v>83</v>
      </c>
      <c r="B1" s="2" t="s">
        <v>1</v>
      </c>
    </row>
    <row r="2" spans="1:2">
      <c r="B2" s="2" t="s">
        <v>84</v>
      </c>
    </row>
    <row r="3" spans="1:2">
      <c r="A3" s="3" t="s">
        <v>69</v>
      </c>
    </row>
    <row r="4" spans="1:2">
      <c r="A4" s="4" t="s">
        <v>85</v>
      </c>
      <c r="B4" s="5" t="n">
        <v>3875458</v>
      </c>
    </row>
    <row r="5" spans="1:2">
      <c r="A5" s="4" t="s">
        <v>86</v>
      </c>
      <c r="B5" s="6" t="n">
        <v>2707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87</v>
      </c>
      <c r="B1" s="2" t="s">
        <v>1</v>
      </c>
    </row>
    <row r="2" spans="1:2">
      <c r="B2" s="2" t="s">
        <v>36</v>
      </c>
    </row>
    <row r="3" spans="1:2">
      <c r="A3" s="3" t="s">
        <v>88</v>
      </c>
    </row>
    <row r="4" spans="1:2">
      <c r="A4" s="4" t="s">
        <v>89</v>
      </c>
      <c r="B4" s="6" t="n">
        <v>-66784</v>
      </c>
    </row>
    <row r="5" spans="1:2">
      <c r="A5" s="3" t="s">
        <v>90</v>
      </c>
    </row>
    <row r="6" spans="1:2">
      <c r="A6" s="4" t="s">
        <v>91</v>
      </c>
      <c r="B6" s="5" t="n">
        <v>1173</v>
      </c>
    </row>
    <row r="7" spans="1:2">
      <c r="A7" s="4" t="s">
        <v>75</v>
      </c>
      <c r="B7" s="5" t="n">
        <v>8524</v>
      </c>
    </row>
    <row r="8" spans="1:2">
      <c r="A8" s="4" t="s">
        <v>92</v>
      </c>
      <c r="B8" s="5" t="n">
        <v>-315911</v>
      </c>
    </row>
    <row r="9" spans="1:2">
      <c r="A9" s="3" t="s">
        <v>93</v>
      </c>
    </row>
    <row r="10" spans="1:2">
      <c r="A10" s="4" t="s">
        <v>39</v>
      </c>
      <c r="B10" s="5" t="n">
        <v>-84545</v>
      </c>
    </row>
    <row r="11" spans="1:2">
      <c r="A11" s="4" t="s">
        <v>44</v>
      </c>
      <c r="B11" s="5" t="n">
        <v>31278</v>
      </c>
    </row>
    <row r="12" spans="1:2">
      <c r="A12" s="4" t="s">
        <v>94</v>
      </c>
      <c r="B12" s="5" t="n">
        <v>-426265</v>
      </c>
    </row>
    <row r="13" spans="1:2">
      <c r="A13" s="3" t="s">
        <v>95</v>
      </c>
    </row>
    <row r="14" spans="1:2">
      <c r="A14" s="4" t="s">
        <v>96</v>
      </c>
      <c r="B14" s="5" t="n">
        <v>-44000000</v>
      </c>
    </row>
    <row r="15" spans="1:2">
      <c r="A15" s="4" t="s">
        <v>97</v>
      </c>
      <c r="B15" s="5" t="n">
        <v>-44000000</v>
      </c>
    </row>
    <row r="16" spans="1:2">
      <c r="A16" s="3" t="s">
        <v>98</v>
      </c>
    </row>
    <row r="17" spans="1:2">
      <c r="A17" s="4" t="s">
        <v>99</v>
      </c>
      <c r="B17" s="5" t="n">
        <v>25000</v>
      </c>
    </row>
    <row r="18" spans="1:2">
      <c r="A18" s="4" t="s">
        <v>100</v>
      </c>
      <c r="B18" s="5" t="n">
        <v>42680000</v>
      </c>
    </row>
    <row r="19" spans="1:2">
      <c r="A19" s="4" t="s">
        <v>101</v>
      </c>
      <c r="B19" s="5" t="n">
        <v>2820000</v>
      </c>
    </row>
    <row r="20" spans="1:2">
      <c r="A20" s="4" t="s">
        <v>102</v>
      </c>
      <c r="B20" s="5" t="n">
        <v>100</v>
      </c>
    </row>
    <row r="21" spans="1:2">
      <c r="A21" s="4" t="s">
        <v>103</v>
      </c>
      <c r="B21" s="5" t="n">
        <v>-454135</v>
      </c>
    </row>
    <row r="22" spans="1:2">
      <c r="A22" s="4" t="s">
        <v>104</v>
      </c>
      <c r="B22" s="5" t="n">
        <v>227673</v>
      </c>
    </row>
    <row r="23" spans="1:2">
      <c r="A23" s="4" t="s">
        <v>105</v>
      </c>
      <c r="B23" s="5" t="n">
        <v>-227673</v>
      </c>
    </row>
    <row r="24" spans="1:2">
      <c r="A24" s="4" t="s">
        <v>106</v>
      </c>
      <c r="B24" s="5" t="n">
        <v>45070965</v>
      </c>
    </row>
    <row r="25" spans="1:2">
      <c r="A25" s="4" t="s">
        <v>107</v>
      </c>
      <c r="B25" s="5" t="n">
        <v>644700</v>
      </c>
    </row>
    <row r="26" spans="1:2">
      <c r="A26" s="4" t="s">
        <v>108</v>
      </c>
      <c r="B26" s="4" t="s">
        <v>49</v>
      </c>
    </row>
    <row r="27" spans="1:2">
      <c r="A27" s="4" t="s">
        <v>109</v>
      </c>
      <c r="B27" s="5" t="n">
        <v>644700</v>
      </c>
    </row>
    <row r="28" spans="1:2">
      <c r="A28" s="3" t="s">
        <v>110</v>
      </c>
    </row>
    <row r="29" spans="1:2">
      <c r="A29" s="4" t="s">
        <v>111</v>
      </c>
      <c r="B29" s="5" t="n">
        <v>39084280</v>
      </c>
    </row>
    <row r="30" spans="1:2">
      <c r="A30" s="4" t="s">
        <v>112</v>
      </c>
      <c r="B30" s="5" t="n">
        <v>978314</v>
      </c>
    </row>
    <row r="31" spans="1:2">
      <c r="A31" s="4" t="s">
        <v>113</v>
      </c>
      <c r="B31" s="6" t="n">
        <v>-584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13"/>
  </cols>
  <sheetData>
    <row r="1" spans="1:4">
      <c r="A1" s="1" t="s">
        <v>114</v>
      </c>
      <c r="B1" s="2" t="s">
        <v>115</v>
      </c>
      <c r="C1" s="2" t="s">
        <v>116</v>
      </c>
      <c r="D1" s="2" t="s">
        <v>117</v>
      </c>
    </row>
    <row r="2" spans="1:4">
      <c r="A2" s="4" t="s">
        <v>118</v>
      </c>
      <c r="B2" s="4" t="s">
        <v>49</v>
      </c>
      <c r="C2" s="4" t="s">
        <v>49</v>
      </c>
      <c r="D2" s="4" t="s">
        <v>49</v>
      </c>
    </row>
    <row r="3" spans="1:4">
      <c r="A3" s="4" t="s">
        <v>119</v>
      </c>
      <c r="B3" s="4" t="s">
        <v>49</v>
      </c>
    </row>
    <row r="4" spans="1:4">
      <c r="A4" s="3" t="s">
        <v>120</v>
      </c>
    </row>
    <row r="5" spans="1:4">
      <c r="A5" s="4" t="s">
        <v>121</v>
      </c>
      <c r="B5" s="6" t="n">
        <v>25000</v>
      </c>
      <c r="C5" s="4" t="s">
        <v>49</v>
      </c>
      <c r="D5" s="5" t="n">
        <v>25000</v>
      </c>
    </row>
    <row r="6" spans="1:4">
      <c r="A6" s="4" t="s">
        <v>122</v>
      </c>
      <c r="B6" s="5" t="n">
        <v>1150000</v>
      </c>
    </row>
    <row r="7" spans="1:4">
      <c r="A7" s="4" t="s">
        <v>123</v>
      </c>
      <c r="B7" s="6" t="n">
        <v>41247551</v>
      </c>
      <c r="C7" s="4" t="s">
        <v>49</v>
      </c>
      <c r="D7" s="6" t="n">
        <v>41247551</v>
      </c>
    </row>
    <row r="8" spans="1:4">
      <c r="A8" s="4" t="s">
        <v>124</v>
      </c>
      <c r="B8" s="5" t="n">
        <v>4400000</v>
      </c>
      <c r="D8" s="5" t="n">
        <v>4400000</v>
      </c>
    </row>
    <row r="9" spans="1:4">
      <c r="A9" s="4" t="s">
        <v>125</v>
      </c>
      <c r="B9" s="6" t="n">
        <v>2820000</v>
      </c>
      <c r="C9" s="4" t="s">
        <v>49</v>
      </c>
      <c r="D9" s="6" t="n">
        <v>2820000</v>
      </c>
    </row>
    <row r="10" spans="1:4">
      <c r="A10" s="4" t="s">
        <v>126</v>
      </c>
      <c r="B10" s="5" t="n">
        <v>282000</v>
      </c>
      <c r="D10" s="5" t="n">
        <v>282000</v>
      </c>
    </row>
    <row r="11" spans="1:4">
      <c r="A11" s="4" t="s">
        <v>127</v>
      </c>
      <c r="B11" s="6" t="n">
        <v>100</v>
      </c>
      <c r="D11" s="6" t="n">
        <v>100</v>
      </c>
    </row>
    <row r="12" spans="1:4">
      <c r="A12" s="4" t="s">
        <v>128</v>
      </c>
      <c r="B12" s="4" t="s">
        <v>49</v>
      </c>
      <c r="C12" s="4" t="s">
        <v>49</v>
      </c>
      <c r="D12" s="4" t="s">
        <v>49</v>
      </c>
    </row>
    <row r="13" spans="1:4">
      <c r="A13" s="4" t="s">
        <v>129</v>
      </c>
      <c r="B13" s="5" t="n">
        <v>-50000</v>
      </c>
    </row>
    <row r="14" spans="1:4">
      <c r="A14" s="4" t="s">
        <v>130</v>
      </c>
      <c r="B14" s="6" t="n">
        <v>-39025866</v>
      </c>
      <c r="C14" s="4" t="s">
        <v>49</v>
      </c>
      <c r="D14" s="6" t="n">
        <v>-39025866</v>
      </c>
    </row>
    <row r="15" spans="1:4">
      <c r="A15" s="4" t="s">
        <v>131</v>
      </c>
      <c r="B15" s="5" t="n">
        <v>-3875458</v>
      </c>
      <c r="D15" s="5" t="n">
        <v>3875458</v>
      </c>
    </row>
    <row r="16" spans="1:4">
      <c r="A16" s="4" t="s">
        <v>89</v>
      </c>
      <c r="B16" s="4" t="s">
        <v>49</v>
      </c>
      <c r="C16" s="5" t="n">
        <v>-66784</v>
      </c>
      <c r="D16" s="6" t="n">
        <v>-66784</v>
      </c>
    </row>
    <row r="17" spans="1:4">
      <c r="A17" s="4" t="s">
        <v>132</v>
      </c>
      <c r="B17" s="6" t="n">
        <v>5066785</v>
      </c>
      <c r="C17" s="6" t="n">
        <v>-66784</v>
      </c>
      <c r="D17" s="6" t="n">
        <v>5000001</v>
      </c>
    </row>
    <row r="18" spans="1:4">
      <c r="A18" s="4" t="s">
        <v>133</v>
      </c>
      <c r="B18" s="5" t="n">
        <v>1906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0"/>
  </cols>
  <sheetData>
    <row r="1" spans="1:2">
      <c r="A1" s="1" t="s">
        <v>134</v>
      </c>
      <c r="B1" s="2" t="s">
        <v>1</v>
      </c>
    </row>
    <row r="2" spans="1:2">
      <c r="B2" s="2" t="s">
        <v>135</v>
      </c>
    </row>
    <row r="3" spans="1:2">
      <c r="A3" s="3" t="s">
        <v>136</v>
      </c>
    </row>
    <row r="4" spans="1:2">
      <c r="A4" s="4" t="s">
        <v>137</v>
      </c>
      <c r="B4" s="5" t="n">
        <v>4400000</v>
      </c>
    </row>
    <row r="5" spans="1:2">
      <c r="A5" s="4" t="s">
        <v>138</v>
      </c>
      <c r="B5" s="5" t="n">
        <v>28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1:22Z</dcterms:created>
  <dcterms:modified xmlns:dcterms="http://purl.org/dc/terms/" xmlns:xsi="http://www.w3.org/2001/XMLSchema-instance" xsi:type="dcterms:W3CDTF">2019-02-27T16:31:22Z</dcterms:modified>
</cp:coreProperties>
</file>